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UNVESTA, INC. CONSOLIDATED BAL" sheetId="2" state="visible" r:id="rId2"/>
    <sheet xmlns:r="http://schemas.openxmlformats.org/officeDocument/2006/relationships" name="SUNVESTA, INC. CONSOLIDATED STA" sheetId="3" state="visible" r:id="rId3"/>
    <sheet xmlns:r="http://schemas.openxmlformats.org/officeDocument/2006/relationships" name="SUNVESTA, INC. CONSOLIDATED ST4" sheetId="4" state="visible" r:id="rId4"/>
    <sheet xmlns:r="http://schemas.openxmlformats.org/officeDocument/2006/relationships" name="Consolidated Statement of Share" sheetId="5" state="visible" r:id="rId5"/>
    <sheet xmlns:r="http://schemas.openxmlformats.org/officeDocument/2006/relationships" name="Note 1_ Corporate Information" sheetId="6" state="visible" r:id="rId6"/>
    <sheet xmlns:r="http://schemas.openxmlformats.org/officeDocument/2006/relationships" name="Note 2_ Significant Accounting " sheetId="7" state="visible" r:id="rId7"/>
    <sheet xmlns:r="http://schemas.openxmlformats.org/officeDocument/2006/relationships" name="Note 3_ Going Concern" sheetId="8" state="visible" r:id="rId8"/>
    <sheet xmlns:r="http://schemas.openxmlformats.org/officeDocument/2006/relationships" name="Note 4_ Restricted Cash" sheetId="9" state="visible" r:id="rId9"/>
    <sheet xmlns:r="http://schemas.openxmlformats.org/officeDocument/2006/relationships" name="Note 5_ Restricted Cash" sheetId="10" state="visible" r:id="rId10"/>
    <sheet xmlns:r="http://schemas.openxmlformats.org/officeDocument/2006/relationships" name="Note 6_Notes Receivable" sheetId="11" state="visible" r:id="rId11"/>
    <sheet xmlns:r="http://schemas.openxmlformats.org/officeDocument/2006/relationships" name="Note 7_ Property &amp; Equipment" sheetId="12" state="visible" r:id="rId12"/>
    <sheet xmlns:r="http://schemas.openxmlformats.org/officeDocument/2006/relationships" name="Note 8_ Fair Value Measurement" sheetId="13" state="visible" r:id="rId13"/>
    <sheet xmlns:r="http://schemas.openxmlformats.org/officeDocument/2006/relationships" name="Note 9_ Related Party Transacti" sheetId="14" state="visible" r:id="rId14"/>
    <sheet xmlns:r="http://schemas.openxmlformats.org/officeDocument/2006/relationships" name="Note 10_ Bonds" sheetId="15" state="visible" r:id="rId15"/>
    <sheet xmlns:r="http://schemas.openxmlformats.org/officeDocument/2006/relationships" name="Note 11_ Pension Plan" sheetId="16" state="visible" r:id="rId16"/>
    <sheet xmlns:r="http://schemas.openxmlformats.org/officeDocument/2006/relationships" name="Note 12_ Stock Compensation" sheetId="17" state="visible" r:id="rId17"/>
    <sheet xmlns:r="http://schemas.openxmlformats.org/officeDocument/2006/relationships" name="Note 13_ Summary of Share and O" sheetId="18" state="visible" r:id="rId18"/>
    <sheet xmlns:r="http://schemas.openxmlformats.org/officeDocument/2006/relationships" name="Note 14_ Future Lease Committme" sheetId="19" state="visible" r:id="rId19"/>
    <sheet xmlns:r="http://schemas.openxmlformats.org/officeDocument/2006/relationships" name="Note 15_ Note Payable" sheetId="20" state="visible" r:id="rId20"/>
    <sheet xmlns:r="http://schemas.openxmlformats.org/officeDocument/2006/relationships" name="Note 16_ Opening Date &quot;paradisu" sheetId="21" state="visible" r:id="rId21"/>
    <sheet xmlns:r="http://schemas.openxmlformats.org/officeDocument/2006/relationships" name="Note 17_ Earnings Per Share" sheetId="22" state="visible" r:id="rId22"/>
    <sheet xmlns:r="http://schemas.openxmlformats.org/officeDocument/2006/relationships" name="Note 18_ General and Administra" sheetId="23" state="visible" r:id="rId23"/>
    <sheet xmlns:r="http://schemas.openxmlformats.org/officeDocument/2006/relationships" name="Note 19_ Subsequent Events" sheetId="24" state="visible" r:id="rId24"/>
  </sheets>
  <definedNames/>
  <calcPr calcId="124519" fullCalcOnLoad="1"/>
</workbook>
</file>

<file path=xl/sharedStrings.xml><?xml version="1.0" encoding="utf-8"?>
<sst xmlns="http://schemas.openxmlformats.org/spreadsheetml/2006/main" uniqueCount="178">
  <si>
    <t>Document and Entity Information - USD ($)</t>
  </si>
  <si>
    <t>3 Months Ended</t>
  </si>
  <si>
    <t>Mar. 31, 2017</t>
  </si>
  <si>
    <t>May 12, 2017</t>
  </si>
  <si>
    <t>Jun. 30, 2016</t>
  </si>
  <si>
    <t>Document and Entity Information:</t>
  </si>
  <si>
    <t>Entity Registrant Name</t>
  </si>
  <si>
    <t>SUNVESTA, INC.</t>
  </si>
  <si>
    <t>Document Type</t>
  </si>
  <si>
    <t>10-Q</t>
  </si>
  <si>
    <t>Document Period End Date</t>
  </si>
  <si>
    <t>Mar. 31,
		2017</t>
  </si>
  <si>
    <t>Trading Symbol</t>
  </si>
  <si>
    <t>svsa</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SUNVESTA, INC. CONSOLIDATED BALANCE SHEETS PERIODS ENDED MARCH 31, 2017 AND DECEMBER 31, 2016 - USD ($)</t>
  </si>
  <si>
    <t>Dec. 31, 2016</t>
  </si>
  <si>
    <t>Assets, Current</t>
  </si>
  <si>
    <t>Cash and Cash Equivalents, at Carrying Value</t>
  </si>
  <si>
    <t>Other Assets, Current</t>
  </si>
  <si>
    <t>Due from Related Parties, Current</t>
  </si>
  <si>
    <t>Assets, Noncurrent</t>
  </si>
  <si>
    <t>Property, Plant and Equipment, Net</t>
  </si>
  <si>
    <t>Deposits related to construction work</t>
  </si>
  <si>
    <t>Notes, Loans and Financing Receivable, Net, Noncurrent</t>
  </si>
  <si>
    <t>Other Assets, Noncurrent</t>
  </si>
  <si>
    <t>Assets</t>
  </si>
  <si>
    <t>Liabilities, Current</t>
  </si>
  <si>
    <t>Accounts Payable, Current</t>
  </si>
  <si>
    <t>Accrued Expenses, Current</t>
  </si>
  <si>
    <t>Notes Payable, Current</t>
  </si>
  <si>
    <t>Due to Related Parties, current</t>
  </si>
  <si>
    <t>Other Liabilities</t>
  </si>
  <si>
    <t>EUR Bond</t>
  </si>
  <si>
    <t>CHF Bond</t>
  </si>
  <si>
    <t>Liabilities, Noncurrent</t>
  </si>
  <si>
    <t>Asset Retirement Obligations, CHF Bond Noncurrent</t>
  </si>
  <si>
    <t>Convertible Bond</t>
  </si>
  <si>
    <t>Liability related to conversion feature, Noncurrent</t>
  </si>
  <si>
    <t>Pension and Other Postretirement Defined Benefit Plans, Liabilities, Noncurrent</t>
  </si>
  <si>
    <t>Due to Related Parties, Noncurrent</t>
  </si>
  <si>
    <t>Liabilities</t>
  </si>
  <si>
    <t>Stockholders' Equity, Including Portion Attributable to Noncontrolling Interest</t>
  </si>
  <si>
    <t>Common Stock, Value, Outstanding</t>
  </si>
  <si>
    <t>Additional Paid in Capital, Common Stock</t>
  </si>
  <si>
    <t>Retained Earnings (Accumulated Deficit)</t>
  </si>
  <si>
    <t>Accumulated Other Comprehensive Income (Loss), Net of Tax</t>
  </si>
  <si>
    <t>Stockholders' Equity, Number of Shares, Par Value and Other Disclosures</t>
  </si>
  <si>
    <t>Liabilities and Equity</t>
  </si>
  <si>
    <t>SUNVESTA, INC. CONSOLIDATED STATEMENTS OF OPERATIONS AND COMPREHENSIVE LOSS THREE MONTHS ENDING MARCH 31, 2017 AND 2016 - USD ($)</t>
  </si>
  <si>
    <t>Mar. 31, 2016</t>
  </si>
  <si>
    <t>Operating Expenses</t>
  </si>
  <si>
    <t>General and Administrative Expense</t>
  </si>
  <si>
    <t>Asset Impairment Charges</t>
  </si>
  <si>
    <t>Operating Income (Loss)</t>
  </si>
  <si>
    <t>Amortization of Deferred Charges</t>
  </si>
  <si>
    <t>Interest Income</t>
  </si>
  <si>
    <t>Interest Expense</t>
  </si>
  <si>
    <t>Investment Income, Nonoperating</t>
  </si>
  <si>
    <t>Exchange Differences</t>
  </si>
  <si>
    <t>Change in Fair value of conversion feature</t>
  </si>
  <si>
    <t>Other Nonoperating Income (Expense)</t>
  </si>
  <si>
    <t>Nonoperating Income (Expense)</t>
  </si>
  <si>
    <t>Interest and Debt Expense</t>
  </si>
  <si>
    <t>Income (Loss) from Continuing Operations before Income Taxes, Extraordinary Items, Noncontrolling Interest</t>
  </si>
  <si>
    <t>Income (Loss) from Continuing Operations, Including Portion Attributable to Noncontrolling Interest</t>
  </si>
  <si>
    <t>Comprehensive Income (Loss), Net of Tax, Including Foreign Currency Translation</t>
  </si>
  <si>
    <t>Comprehensive Income (Loss), Net of Tax</t>
  </si>
  <si>
    <t>Earnings Per Share</t>
  </si>
  <si>
    <t>Earnings Per Share, Basic and Diluted</t>
  </si>
  <si>
    <t>Weighted Average Number of Shares Outstanding, Basic</t>
  </si>
  <si>
    <t>SUNVESTA, INC. CONSOLIDATED STATEMENTS OF CASHFLOWS THREE MONTHS JANUARY 1 TO MARCH 31, 2017 AND 2016 - USD ($)</t>
  </si>
  <si>
    <t>Net Cash Provided by (Used in) Operating Activities</t>
  </si>
  <si>
    <t>Net Income (Loss), Including Portion Attributable to Noncontrolling Interest</t>
  </si>
  <si>
    <t>Adjustments, Noncash Items, to Reconcile Net Income (Loss) to Cash Provided by (Used in) Operating Activities</t>
  </si>
  <si>
    <t>Depreciation and Amortization</t>
  </si>
  <si>
    <t>Impairment expenses</t>
  </si>
  <si>
    <t>Amortization of debt issuance cost and commissions</t>
  </si>
  <si>
    <t>Accrued interest on debt</t>
  </si>
  <si>
    <t>Exchange Differences Unrealized</t>
  </si>
  <si>
    <t>Fair value of conversion feature</t>
  </si>
  <si>
    <t>Stock Compensation Expense</t>
  </si>
  <si>
    <t>Increase (Decrease) in Operating Assets</t>
  </si>
  <si>
    <t>Increase Decrease in Other Current Assets</t>
  </si>
  <si>
    <t>Increase (Decrease) in Operating Liabilities</t>
  </si>
  <si>
    <t>Increase (Decrease) in Accounts Payable</t>
  </si>
  <si>
    <t>Increase (Decrease) in Accrued expenses</t>
  </si>
  <si>
    <t>Increase (Decrease) in other liabilities</t>
  </si>
  <si>
    <t>Net Cash Provided by (Used in) Investing Activities</t>
  </si>
  <si>
    <t>Increase (Decrease) in Receivables from related parties</t>
  </si>
  <si>
    <t>Payments to Acquire Property, Plant, and Equipment</t>
  </si>
  <si>
    <t>Deposits related to construction</t>
  </si>
  <si>
    <t>Increase (Decrease) in Restricted Cash</t>
  </si>
  <si>
    <t>Net Cash Provided by (Used in) Financing Activities</t>
  </si>
  <si>
    <t>Proceeds from (Repayments of) Notes Payable related parties net</t>
  </si>
  <si>
    <t>Increase (Decrease) in Note Payable</t>
  </si>
  <si>
    <t>Proceeds from bond Issuance, Net</t>
  </si>
  <si>
    <t>Proceeds from (Payments for) Other Financing Activities</t>
  </si>
  <si>
    <t>Proceeds from (Repayments of) Secured Debt</t>
  </si>
  <si>
    <t>Effect of Exchange Rate Changes</t>
  </si>
  <si>
    <t>Cash and Cash Equivalents, Period Increase (Decrease)</t>
  </si>
  <si>
    <t>Cash Beginning of period</t>
  </si>
  <si>
    <t>Cash End of Period</t>
  </si>
  <si>
    <t>Supplementary information</t>
  </si>
  <si>
    <t>Cash paid for interest</t>
  </si>
  <si>
    <t>Capitalized interest and debt issuance costs for construction (non-cash)</t>
  </si>
  <si>
    <t>Consolidated Statement of Shareholders' Equity Sunvesta, Inc. Years ended December 31, 2016 and 2015 - USD ($)</t>
  </si>
  <si>
    <t>Common Stock</t>
  </si>
  <si>
    <t>Additional Paid-in Capital</t>
  </si>
  <si>
    <t>Accumulated Other Comprehensive Income</t>
  </si>
  <si>
    <t>Accumulated Deficit</t>
  </si>
  <si>
    <t>Treasury Stock</t>
  </si>
  <si>
    <t>Total</t>
  </si>
  <si>
    <t>Stockholders' Equity, before treasury stock at Dec. 31, 2013</t>
  </si>
  <si>
    <t>Unrealized gain on foreign Currency translation adjustment</t>
  </si>
  <si>
    <t>Stock Compensation expense</t>
  </si>
  <si>
    <t>Proceeds from sale of Treasury Stock</t>
  </si>
  <si>
    <t>Net Income (Loss), per basic and diluted share</t>
  </si>
  <si>
    <t>Stockholders' Equity, before treasury stock at Dec. 31, 2014</t>
  </si>
  <si>
    <t>Stockholders' Equity, before treasury stock at Dec. 31, 2015</t>
  </si>
  <si>
    <t>Stock Issued During Period, Value, Share-based Compensation, Net of Forfeitures</t>
  </si>
  <si>
    <t>Stockholders' Equity, before treasury stock at Dec. 31, 2016</t>
  </si>
  <si>
    <t>Stockholders' Equity, before treasury stock at Mar. 31, 2017</t>
  </si>
  <si>
    <t>Note 1: Corporate Information</t>
  </si>
  <si>
    <t>Notes</t>
  </si>
  <si>
    <t xml:space="preserve"> NOTE 1: Corporate Information On August 27, 2007, SunVesta Inc. (Company) acquired SunVesta Holding AG (SunVesta AG). SunVesta AG has three wholly-owned subsidiaries: SunVesta Projects and Management AG, a Swiss company; SunVesta Costa Rica SA, a Costa Rican company and SunVesta Holding España SL, a Spanish company. In January 2005, the Company changed its business focus to the development of holiday resorts and investments in the hospitality and related industry. The Company has one major project in Costa Rica. Planning for this project has been fully completed, all consents have been granted, and excavation work began in March 2013. The Company is in process of securing financing for the project and has not realized revenue to date. Since the financing of the project is not complete, the Companys activities are subject to significant risks and uncertainties. These consolidated financial statements are prepared in US Dollars on the basis of generally accepted accounting principles in the United States of America (US GAAP). </t>
  </si>
  <si>
    <t>Note 2: Significant Accounting Policies</t>
  </si>
  <si>
    <t xml:space="preserve"> NOTE 2: Significant Accounting Policies New accounting standards  not adopted In January 2016, the Financial Accounting Standards Board (FASB) issued Accounting Standards Update 2016-01, Financial InstrumentsOverall (Subtopic 825-10): Recognition and Measurement of Financial Assets and Financial Liabilities. The update requires several changes with respect to recognition and measurement as well as disclosure requirements with respect to financial instruments). The amendments to (ASU) 2016-01 are effective for the annual period ending after December 15, 2017, and for annual periods and interim periods thereafter. Early application is permitted. The Company is in the process of evaluating the prospective impact that (ASU) 2016-01 will have on its balance sheet. In February 2016, the Financial Accounting Standards Board (FASB) issued Accounting Standards Update 2016-02, Leases (Topic 842). The standard requires the recognition of lease assets and lease liabilities by lessees for those leases classified as operating leases. Leases will be classified as either finance or operating, with classification affecting the pattern of expense recognition. The standard requires lessors to classify leases as either sales-type, finance or operating. A sales-type lease occurs if the lessor transfers all of the risks and rewards, as well as control of the underlying asset, to the lessee. If risks and rewards are conveyed without the transfer of control, the lease is treated as a financing lease. If the lessor does not convey risks and rewards or control, an operating lease results. The standard will become effective for the Company beginning January 1, 2019. The Company is currently assessing the impact adoption of this standard will have on its consolidated results of operations, financial condition, cash flows, and financial statement disclosures. In June 2016, the Financial Accounting Standards Board (FASB) issued Accounting Standards Updates ASU 2016-13, Financial InstrumentsCredit Losses (Topic 326): Measurement of Credit Losses on Financial Instruments, requiring certain changes to the recognition and measurement as well as disclosure of incurred and expected credit losses. The standard will become effective for the Company beginning January 1, 2020. The Company is currently assessing the impact adoption of this standard will have on its consolidated results of operations, financial condition, cash flows, and financial statement disclosures. In November 2016, the Financial Accounting Standards Board (FASB) issued Accounting Standards Updates ASU 2016-18, requiring that restricted cash and restricted cash equivalents be included with cash and cash equivalents when reconciling the beginning-of-period and end-of- period total cash amounts shown on the statement of cash flows. Consequently, transfers between cash and restricted cash will not be presented as a separate line item in the operating, investing or financing sections of the cash flow statement. The amendments are effective for public business entities for fiscal years beginning after December 15, 2017, and interim periods within those fiscal years. The Company considers that ASU 2016-18 will have a limited impact on the presentation of the statement of cash flows. In March 2017, the Financial Accounting Standards Board (FASB) issued Accounting Standards Updates ASU 2017-07, requiring certain changes to the presentation of the expenses related to postretirement benefits accounted for under Topic 715. The amendments are effective for public business entities for fiscal years beginning after December 15, 2017, and interim periods within those fiscal years. The Company is currently assessing the impact adoption of this standard will have on its consolidated results of operations, financial condition, cash flows, and financial statement disclosures. New accounting standard updates - adopted In August 2014, the Financial Accounting Standards Board (FASB) issued Accounting Standards Updates (ASU) 2014-15 requiring an entitys management to evaluate whether there are conditions or events, considered in aggregate, that raise substantial doubt about entitys ability to continue as a going concern within one year after the date that the financial statements are issued (or within one year after the date that the financial statements are available to be issued when applicable). The amendments to (ASU) 2014-15 are effective for the annual period ending after December 15, 2016, and for annual periods and interim periods thereafter. Early application is permitted. The Company has assessed that ASU 2014-15 has no effect on its financial statements, as a note with respect to the going concern assumption is already presented. In March 2016, the Financial Accounting Standards Board (FASB) issued Accounting Standards Updates ASU 2016-9, CompensationStock Compensation (Topic 718): Improvements to Employee Share-Based Payment Accounting, requiring certain changes to recognition and measurement as well as disclosure of Share-Based Payments. The standard will become effective for the Company beginning January 1, 2017. The Company has assessed the impact that adoption of this standard has on its consolidated results of operations, financial condition, cash flows, and financial statement disclosures. ASU 2016-9 is part of the FASBs simplification initiative and offers certain accounting policy choices and simplifications. Based on the current stock option plans, there is no effect from ASU 2016-9 on the Companys consolidated results of operations, financial condition, cash flows, and financial statement disclosures. </t>
  </si>
  <si>
    <t>Note 3: Going Concern</t>
  </si>
  <si>
    <t xml:space="preserve"> NOTE 3: GOING CONCERN The Company is currently working on building a hotel in the Papagayo Gulf Tourism Project area of Guanacaste, Costa Rica. The project is expected to open in the fourth quarter of 2018. Until the completion of the project, the following expenditures are estimated to be incurred: a. Gross project cost $ 242,000,000 b. Less: Proceeds from sale of villas (25,000,000) c. Net project cost 217,000,000 d. Overhead expenses 20,000,000 e. Total, excluding other potential projects $ 237,000,000 Seventy percent of the net project cost is intended to be financed through the issuance of secured bonds, for which negotiations have been initiated. The remaining thirty percent of the net project cost, as well as non-recuperated overhead expenses are intended to be financed by the main shareholders or lenders of the project, i.e Mr. Hans Rigendinger, shareholder, Company Director and Chief Executive Officer, Dr. Max Rssler, controlling shareholder of Aires International Investment, Inc. and Company Director. On July 16, 2012, certain principal shareholders of the Company or principal lenders to the project entered into a Guaranty Agreement in favor of the Company. The purpose of the guaranty is to ensure that until financing is secured for the entire project that they will act as guarantors to creditors to the extent of the projects ongoing capital requirements. On September 22, 2015, the signatories to the guaranty formally agreed to maintain the guaranty, as necessary, until December 31, 2018. On October 28, 2016, Hans Rigendinger and Dr. Max Rössler formally agreed to maintain the guaranty, as necessary, until completion of the construction of Paradisus Papagayo Bay Resort &amp; Luxury Villas, after which date the guaranty will expire. The Guaranty Agreement requires that within 30 days of receiving a demand notice, requested funds are made available by the guarantors to the Company. Based on this guaranty, management believes that available funds are sufficient to finance cash flows for the twelve months subsequent to March 31, 2017 and the filing date, though future anticipated cash outflows for investing activities continue to depend on the availability of financing. </t>
  </si>
  <si>
    <t>Note 4: Restricted Cash</t>
  </si>
  <si>
    <t xml:space="preserve"> NOTE 4: CASH AND CASH EQUIVALENTS Cash and cash equivalents are available to the Company without any restriction or limitation on withdrawal and/or use of these funds. The Companys cash equivalents are placed with financial institutions that maintain high credit ratings. The carrying amounts of these assets approximate their fair value. Cash and cash equivalents USD CHF Other Total Total March 31, 2017 December 31, 2016 original currency 16,316 2,535,861 11,599 in $ 16,316 2,529,335 11,530 2,557,181 806,440 USD ($) = US Dollar EURO = Euro CHF = Swiss Francs AUD = Australian Dollar CRC = Costa Rican Colón</t>
  </si>
  <si>
    <t>Note 5: Restricted Cash</t>
  </si>
  <si>
    <t xml:space="preserve">NOTE 5: RESTRICTED CASH As of March 31, 2017, the Company has the following restricted cash positions: Restricted Cash March 31, 2017 December 31, 2016 $ $ Credit Suisse in favor of BVK pension fund 127,412 125,399 Banco National de Costa Rica in favor of the Costa Rican Tourism Board 933,350 933,350 Banco Lafise in favor Costa Rican Environmental Agency  SETENA 608,302 608,302 Gross 1,669,064 1,667,051 </t>
  </si>
  <si>
    <t>Note 6:Notes Receivable</t>
  </si>
  <si>
    <t xml:space="preserve"> NOTE 6: NOTE RECEIVABLE On June 15, 2015, the Company loaned REP Caribbean Development Corporation (REP Caribbean), a third party, $250,000 secured by a non-related Swiss individual. The loan was due on November 30, 2015, in addition to a fixed interest payment of $5,000. On September 15, 2015, the Company entered into an agreement with REP Caribbean and 4f Capital, a related party, netting receivables due to the respective parties that resulted in the satisfaction of the full loan amount due from REP Caribbean to the Company and a receivable against 4f Capital in the amount of approximately $250,000 as of December 31, 2016 and $250,000 as of December 31, 2015. On December 10, 2015, the Company loaned an additional unsecured amount of $25,000 to REP Caribbean. The Company erroneously reported as of December 31, 2016 and December 31, 2015, that the amount due from REP Caribbean was approximately $280,000. Since 4f Capital is in liquidation, and the likelihood that REP Caribbean will repay the unsecured $25,000 due is in doubt, the receivable erroneously reported as approximately $280,000 has been fully impaired as of March 31, 2017.</t>
  </si>
  <si>
    <t>Note 7: Property &amp; Equipment</t>
  </si>
  <si>
    <t xml:space="preserve"> NOTE 7: PROPERTY &amp; EQUIPMENT March 31, 2017 December 31, 2016 Land $ 19,700,000 19,700,000 IT Equipment 224,711 221,060 Other equipment and furniture 223,364 219,734 Leasehold improvements 75,226 74,004 Vehicles - 74,000 Construction in-process 47,996,808 46,457,172 Gross 68,220,109 66,745,970 Less accumulated depreciation (494,874) (529,312) Net $ 67,725,234 66,216,658 Depreciation expenses for the period ended March 31, 2017 and 2016 10,024 61,771 Property and equipment is comprised primarily of land held in Costa Rica that is currently being developed for hotels and capitalized project costs in connection with the Papagayo Gulf Tourism project. The concession land amounts to $19.7 million related to the concessions held by SunVesta Costa Rica SA. $7 million (~84,000 m2) and $12.7 million (~120,000 m2). The $7 million concession is a right to use the property for a specific period of time of initially 20 years from the date of grant, which thereafter can be renewed at no further cost, if the landholder is up to date with its obligations and if there is no significant change in government policies. The current concession initially expired in June 2022. The $12.7 million concession is also a right to use the property for a specific period of time of initially 30 years from the date of grant, which thereafter can be renewed at no further cost, if the landholder is up to date with its obligations and if there is no significant change in government policies. The current concession initially expired in November 2036. On July 14, 2015 the Consejo del Polo de DesarrolloTuristico Papagayo at ICT (Council of Papagayo Tourism Development Project), unanimously has approved the extension of both concessions until 2052. The construction in process through December 31, 2015 and March 31, 2017, is represented primarily by architectural work related to the hotel and apartments as well as construction work. Deposit related to construction work During the quarter ended March 31, 2017, the Company made deposits with several contractors for earth moving groundwork. These deposits will be offset against invoices as such groundwork is completed. As of March 31, 2017 and December 31, 2016, the Company has deposits of $214,545 and $190,549 respectively, which have not yet been set off.</t>
  </si>
  <si>
    <t>Note 8: Fair Value Measurement</t>
  </si>
  <si>
    <t>NOTE 8: FAIR VALUE MEASUREMENT 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 Level 1 Quoted prices for identical instruments in active markets. Level 2 Quoted process for similar instruments in active markets, quoted prices for identical or similar instruments in markets that are not active; and model-derived valuations in which significant inputs or significant value drivers are observable in active markets. Level 3 Model derived valuations in which one or more significant inputs or significant value-drivers are unobservable. When available, the Company uses quoted market prices to determine fair value, and classifies such measurements within Level 1. In some cases, where market prices are not available, the Company makes use of observable market 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Fair value measurement includes the consideration of nonperformance risk. Nonperformance risk refers to the risk that an obligation (either by counterparty or the Company) will not be fulfilled. For financial assets traded in an active market (Level 1), the nonperformance risk is included in the market price. For certain other financial assets and liabilities (Level 2 and 3), the Companys fair value calculations have been adjusted accordingly. As of March 31, 2017 and December 31, 2016, respectively, there are no financial assets or liabilities measured on a recurring basis at fair value with the exception of the liability related to the conversion feature. In addition to the methods and assumptions to record the fair value of financial instruments as discussed above, the Company used the following methods and assumptions to estimate the fair value of our financial instruments:  Cash and cash equivalents  carrying amount approximated fair value.  Restricted cash  carrying amount approximated fair value.  Receivables from related parties (current)  carrying amount approximated fair value due to the short term nature of the receivables.  Accounts Payable  carrying amount approximated fair value.  Note payable  carrying amount approximated fair value due to the short term nature of the note payable.  Notes receivable - carrying amount approximated fair value.  Notes payable to related parties  (current)  carrying amount approximated fair value due to the short term nature of the notes payable.  EUR bond (old)  carrying amount approximated fair value due to its short term nature  EUR- bonds  The fair values of the bonds payable are classified as level 3 fair values. The fair values of the bonds have been determined by discounting cash flow projections discounted at the respective interest rates of 7.25% for EUR bonds, which represents the current market rate based on the creditworthiness of the Company. Hence, the carrying values approximate fair value.  CHF-bonds  The fair values of the bonds payable are classified as level 3 fair values. The fair values of the bonds have been determined by discounting cash flow projections discounted at the respective interest rates of 7.25% for CHF bonds, which represents the current market rate based on the creditworthiness of the Company. Hence, the carrying values approximate fair value.  Notes payable to related parties  Aires (non-current)  The fair values of the notes payable to Aires International Investments Inc. are classified as level 3. The fair values of the notes were determined by discounting cash flow projections discounted at the respective interest rates of 7.25%, which represents the current market rate based on the creditworthiness of the Company. Hence, the carrying value approximates fair value.  Convertible CHF-bonds  The fair values of the convertible bonds payable are classified as level 3 fair values. The fair values of the convertible bonds have been determined by discounting cash flow projections discounted at the respective interest rates of 6.00% for convertible CHF bonds, which represents the current market rate based on the creditworthiness of the Company. Hence, the carrying values approximate fair value.  Liability related to conversion feature - The fair value of the liability related to conversion feature is classified as level 3 in the fair value hierarchy. The fair value of the liability is determined using a Black Scholes model to calculate the option value at each reporting date and multiplied by the number of potentially convertible shares. The fair value of our financial instruments is presented in the table below: March 31, 2017 December 31, 2016 Carrying Amount $ Fair Value $ Carrying Amount $ Fair Value $ Fair Value Levels Ref-erence Cash and cash equivalents 2,557,181 2,557,181 806,440 806,440 1 Note 4 Restricted cash 1,669,064 1,669,064 1,667,052 1,667,052 1 Note 5 Receivables from related parties  other (current) 65,483 65,483 49,292 49,292 3 Note 10 Accounts Payable 1,979,141 1,979,141 3,311,512 3,311,512 1 - Bank liabilities - - - - 1 Note 11 Note payable 1,521,648 1,521,648 1,500,000 1,500,000 1 Note 18 Notes payable to related parties  other (current) 7,338,257 7,338,257 307,089 307,089 3 Note 10 Notes receivable - - 280,242 280,242 3 Note 6 EUR-bonds - - 484,463 484,463 3 Note 12 Convertible CHF-bonds 37,295,876 37,295,876 38,095,533 38,095,533 3 Note 12 CHF-bonds 17,556,862 17,556,862 16,384,893 16,384,893 Note 12 Notes payable to related parties  Aires (non-current) 53,205,093 53,205,093 51,473,793 51,473,793 3 Note 10 Liability related to conversion feature 5,336,233 5,336,233 5,936,378 5,936,378 3 Note 12 The Company's financial liabilities measured at fair value on a recurring basis consisted of the liability related to conversion feature as of the following date: Balance at December 31, 2016 5,936,378 Additions / (Decrease) (40,158) Change in Fair Value of Conversion Feature (662,601) FX Revaluation 102,613 Balance at March 31, 2017 5,336,233 Total income (+) or expense (-) related to the conversion feature in the three months up to March 31, 2017, amounts to $600,145. The Company used a Black-Scholes model to value the liability related to conversion feature as of March 31, 2017 and December 31, 2016. Increase of the conversion feature due to increase of bond volume are accounted for within interest expense. The assumptions as of March 31, 2017 are as follows: Stock Price: CHF 5.08 Annualized Risk Free Rate: 0.001% Exercise Price: CHF 8 Annualized Volatility: 80% Time to Maturity: 1.5 years The assumptions as of December 31, 2016 are as follows: Stock Price: CHF 5.08 Annualized Risk Free Rate: : 0.001% Exercise Price: CHF 8 Annualized Volatility: 80% Time to Maturity: 1.75 years</t>
  </si>
  <si>
    <t>Note 9: Related Party Transactions</t>
  </si>
  <si>
    <t xml:space="preserve">NOTE 9: RELATED PARTY TRANSACTIONS The advances from (to) related parties are composed as follows: Receivables Payables March 31, 2017 December 31, 2016 March 31, 2017 December 31, 2016 1 Aires International - - 53,205,093 51,473,793 2 Akyinyi Interior and Exterior Decoration - - 290,000 290,000 3 Global Care AG - - 7,048,257 - 4 Late Josef Mettler - - - 17,088 5 Turan Tokay 65,483 49,292 - - Total excluding interest 65,483 49,292 60,543,350 51,780,881 Accrued interest - - - - Total 65,483 49,292 60,543,350 51,780,881 of which non-current - - 53,205,093 51,473,793 Related party Capacity Interest Rate Repayment Terms Security 1 Aires International Company owned by Dr. Rössler, a board member 7.25% See below none 2 Akyinyi Interior and Exterior Decoration Company owned by the widow of the late Josef Mettler none none none 3 Global Care AG Company owned by Dr. Rössler, a board member 7.25% none none 4 Late Josef Mettler Former shareholder, CEO, CFO and Company board member 3% none none 5 Turan Tokay Board Membe 3% none none Loan agreement Aires International Investment Inc. As of March 31, 2017, the Company owes Aires International Inc. the following: Borrower Debt instrument denominated in CHF Amount in CHF Amount in USD Annual interest rate Repayment date * SunVesta Inc. Promissory note 10,044,371 10,018,523 CHF 7.25 % After Dec 31, 2020 SunVesta Inc. Promissory note 10,000,000 9,974,266 USD 7.25 % After Dec 31, 2020 SunVesta Inc. Promissory note 10,000,000 9,974,266 USD 7.25 % After Dec 31, 2020 SunVesta Inc. Loan agreement 10,378,152 10,417,107 USD 7.25 % After Dec 31, 2020 SunVesta Holding Loan agreement 12,854,008 12,820,930 USD 7.25 % After Dec 31, 2020 Total 53,205,093 USD * The notes may be repaid in whole or in part. Loan due to Global Care AG During the first quarter of 2017, Global Care AG, a company owned by Dr. Rssler (a director of the Company), provided $7,048,257 to the Company at 7.25% interest, repayable not before December 31, 2020. </t>
  </si>
  <si>
    <t>Note 10: Bonds</t>
  </si>
  <si>
    <t>NOTE 10: BONDS Description EUR () bond new I (repaid) EUR () bond new II (parallel) (repaid) Issuer: SunVesta Holding AG SunVesta Holding AG Type of securities: Bond in accordance with Swiss law Bond in accordance with Swiss law Approval by SunVesta AG BOD: October 31, 2013 May 19, 2014 Volume: Up to EUR15,000,000 Up to EUR 15,000,000 Units: EUR10,000 EUR 10,000 Offering period: 11/07/2013  03/31/2014 05/01/14  06/30/14 Due date: December 2, 2016 December 02, 2016 Issuance price: 100% 100 % Issuance day: December 2, 2013 December 02, 2013 (retroactive) Interest rate: 7.25% p.a. 7.25 % p.a. Interest due dates: December 2, 2013 December 02 Applicable law: Swiss Swiss EURO () Bond new I EURO Bond (New) 2017 EURO Bond (New) 2016 $ $ Balances January 1 31,541 6,871,630 Cash inflows - - Cash outflows - (6,736,255) Reclassification from / to Bond (net) (32,271) - Foreign currency adjustments 730 (103,834) Sub-total - 31,541 Discounts (commissions paid to bondholders) and debt issuance costs (588,613) (588,613) Accumulated amortization of discounts and debt issuance costs 588,613 563,636 Total accumulated unamortized discounts and debt issuance costs - (24,977) Balances March 31 and December 31 (Carrying value) - 6,564 EURO () Bond new II EUR Bond new II 2017 EUR Bond new II 2016 $ $ Balances January 1 511,805 1,658,300 Cash inflows - - Cash outflows (510,120) (159,950) Reclassification from / to Bond (net) (9,761) (953,683) Foreign currency adjustments 8,075 (32,862) Sub-total - 511,805 Discounts (commissions paid to bondholders) and debt issuance costs (174,660) (174,660) Accumulated amortization of discounts and debt issuance costs 174,660 140,754 Reclassification from / to Bond (net) - - Total accumulated unamortized discounts and debt issuance costs - (33,906) Balances March 31 and December 31 (Carrying value) - 477,899 On September 30, 2015, the Company approved the issuance of two new Convertible CHF-bonds. The major terms and conditions are the following: Description Convertible CHF Bond I Convertible CHF Bond II Issuer: SunVesta Holding AG SunVesta Holding AG Type of securities: Senior convertible bonds, convertible into shares of the issuer, in accordance with Swiss law Senior convertible bonds, convertible into shares of the issuer, in accordance with Swiss law Approval by SunVesta AG BOD: September 30, 2015 September 30, 2015 Volume: Up to CHF 45,000,000 Up to CHF 15,000,000 Denomination: CHF 5,000 CHF 5,000 Offering period: October 01, 2015 October 01, 2015 Maturity date: September 30, 2018 September 30, 2018 Issue price: 100 % 100 % Redemption price: 100 % 100 % Issuance date: October 01, 2015 October 01, 2015 Coupon: 6.00 % p.a. 6.00 % p.a. Interest due dates: September 30 of each year, the first time September 30, 2016 September 30 of each year, the first time September 30, 2016 Reference price: CHF 6.50 CHF 6.50 Initial conversion price: CHF 8.00 CHF 8.00 Applicable law: Swiss Swiss Convertible CHF BOND I Convertible CHF Bond I 2017 Convertible CHF Bond I 2016 $ $ Balances January 1 3,648,383 2,250,048 Cash inflows - 1,640,887 Cash outflows - (103,008) Foreign currency adjustments 60,262 (105,058) Reclassification from / to Bond (net) - (34,486) Sub-total 3,708,645 3,648,383 Discounts (commissions paid to bondholders) and debt issuance costs (240,760) (136,722) Accumulated Amortization of discounts and debt issuance costs 133,496 117,652 Reclassification from / to Bond (net) - (104,038) Total Accumulated Unamortized discounts and debt issuance costs (107,264) (123,108) Balances March 31 and December 31 (Carrying value) 3,601,381 3,525,275 In the first quarter of 2016, the Company reclassified $634,186 from Convertible CHF Bond I. As per date of this report, the Company has realized a cumulative amount of CHF 3.6 million ($3.6 million) related to the CHF Convertible Bond I. Convertible CHF BOND II Convertible CHF Bond II 2017 $ Convertible CHF Bond II 2016 $ Balances January 1 36,770,369 26,470,395 Cash inflows 20,079 7,142,850 Cash outflows (1,795,594) (787,371) Foreign currency adjustments 618,871 (1,187,441) Reclassification from / to Bond (net) - 5,131,937 Sub-total 35,613,725 36,770,369 Discounts (commissions paid to bondholders) and debt issuance costs (4,788,078) (4,890,690) Accumulated Amortization of discounts and debt issuance costs 2,868,848 2,586,541 Reclassification from / to Bond (net) - 104,038 Total Accumulated Unamortized discounts and debt issuance costs (1,919,230) (2,200,111) Balances March 31 and December 31 (Carrying value) 33,694,495 34,570,258 In April 2016, Global Care AG (a related party controlled by Dr. Rössler, a Company board member) assumed a liability of CHF 4.5 million due to Aires International Investment Inc., (also a related party controlled by Dr. Rössler). This CHF 4.5 million was subsequently subscribed into bonds of the Convertible Bond II issue. As the conversion inclues a significant conversion option, the exchange is treated as an extinguishment of debt and an amount of $1,071,317 has been reclassified in the comprehensive statements of loss from revaluation of conversion feature to extinguishment of debt. As per date of this report the Company has realized a cumulative amount of CHF 32.7 million ($32.9 million) related to the Convertible Bond II. The Company initiated a new offering of senior unsecured CHF bonds on September 21, 2016, of up to CHF 20,000,000 in units of CHF 5,000 that bear interest at 6.50% per annum payable each August 15, over a four-year term that matures on August 15, 2020, with the following conditions: Description CHF Bond III Issuer: SunVesta Holding AG Type of securities: Senior bonds Approval by SunVesta AG BOD: July 7, 2016 Volume: Up to CHF 20,000,000 Denomination: CHF 5,000 Offering period: November 30, 2016 Maturity date: August 15, 2020 Issue price: 100 % Redemption price: 100 % Issuance date: September 21, 2016 Coupon: 6.50 % p.a. Interest due dates: August 15 of each year, the first time August 15, 2017 Applicable law: Swiss CHF BOND III original CHF Bond III 2017 $ CHF Bond III 2016 $ Balances January 1 15,601,389 - Cash inflows 943,704 699,650 Cash outflows - - Foreign currency adjustments 251,571 (290,665) Reclassification from / to Bond (net) - 15,192,404 Sub-total 16,796,665 15,601,389 Discounts (commissions paid to bondholders) and debt issuance costs (160,270) (56,643) Accumulated Amortization of discounts and debt issuance costs 13,835 3,814 Reclassification from / to Bond (net) - (49,975) Total Accumulated Unamortized discounts and debt issuance costs (146,435) (102,804) Balances March 31 and December 31 (Carrying value) 16,650,230 15,498,586 During the year 2016 an amount of $15,192,404 (CHF 15.2 million) was subscribed into this CHF Bond III from loans from related parties. Since the new debt was not significantly different from the old debt and did not include a conversion feature deemed substantive, the exchange was not treated as an extinguishment of debt. As per date of this report the Company has realized a cumulative amount of CHF 16.7 million ($16.8 million) related to the CHF Bond III original. Within the abovementioned facility, the Company initiated a new parallel offering of senior unsecured CHF bonds on September 21, 2016. An amount of $979,510 of which was reclassified from EUR Bond II. Within the CHF Bond III, the Company initiated a new parallel offering of senior unsecured CHF bonds on September 21, 2016. CHF BOND III parallel CHF Bond III 2017 CHF Bond III 2016 $ $ Balances January 1 961,595 - Cash inflows - - Cash outflows - - Foreign currency adjustments 15,883 (17,915) Reclassification from / to Bond (net) - 979,510 Sub-total 977,478 961,595 Discounts (commissions paid to bondholders) and debt issuance costs (79,289) (79,289) Accumulated Amortization of discounts and debt issuance costs 8,443 4,001 Reclassification from / to Bond (net) - - Total Accumulated Unamortized discounts and debt issuance costs (70,846) (75,288) Balances March 31 and December 31 (Carrying value) 906,632 886,307 As per date of this report the Company has realized a cumulative amount of CHF 0.9 million ($0.9 million) related to the CHF Bond III parallel. On March 6, 2017, the Company approved the issuance of a new bond with the following conditions. Description CHF Bond IV Issuer: SunVesta Holding AG Type of securities: Senior bonds Approval by SunVesta AG BOD: March 6, 2017 Volume: Up to CHF 50,000,000 Denomination: CHF 1,000 Offering period: May 1 st st Maturity date: May 1, 2022 Issue price: 100 % Redemption price: 100 % Issuance date: May 1, 2017 Coupon: 6.50 % p.a. Interest due dates: May 1 st st Applicable law: Swiss There were no amounts outstanding as of March 31, 2017.</t>
  </si>
  <si>
    <t>Note 11: Pension Plan</t>
  </si>
  <si>
    <t>NOTE 11: PENSION PLAN The Company maintains a pension plan covering all employees in Switzerland. The plan is considered a defined benefit plan and accounted for in accordance with ASC 715 Compensation - Retirement Benefits The Company records a net periodic pension cost in the statement of comprehensive loss. The liabilities and annual income or expense of the pension plan is determined using methodologies that involve several actuarial assumptions, the most significant of which are the discount rate and the long-term rate of asset return (based on the market-related value of assets). The fair values of plan assets are determined based on prevailing market prices. Actuarial valuation Net periodic pension cost has been included in the Companys results as follows: Pension expense Three months ended March 31, 2017 Three months ended March 31, 2016 $ $ Current service cost 14,055 15,607 Net actuarial (gain) loss recognized - 649 Interest cost 577 961 Expected return on assets (1,431) (1,948) Employee contributions (5,020) (5,973) Net periodic pension cost 8,182 9,297 During the three-month periods ended March 31, 2017 and March 31, 2016, the Company made cash contributions of $27,494 (=15921.60 CHF on 31.08.2016 * 0.97564) All of the assets are held under a collective contract by the plans re-insurance company and are invested in a mix of Swiss and international fixed-income and equity securities within the limits set out by the Swiss pension law. The expected future cash flows to be paid by the Company in respect to employer contributions to the pension plan for the year ended December 31, 2017 are $20,079</t>
  </si>
  <si>
    <t>Note 12: Stock Compensation</t>
  </si>
  <si>
    <t xml:space="preserve">NOTE 12: STOCK COMPENSATION The Company has included share based compensation under the SunVesta Inc. Stock Option Plan 2013 (Plan) as part of the total remuneration in certain employment and Board of Directors contracts. The Company is authorized to grant up to 50,000,000 stock options under the Plan to acquire shares of its common stock. The purpose of the Plan is to advance the interests of the Company by encouraging its employees to remain associated with the Company and to assist it in building value. For all employees, fair value is estimated at the grant date. Compensation costs for unvested shares are expensed over the requisite service period on a straight-line basis. Share Grants  Mr. Hans Rigendinger On January 1, 2013, the Company granted 3,500,000 common shares to Hans Rigendinger, valued at $0.08 an amount equal to the share price and fair value of the shares on the grant date in connection with his employment agreement with the Company. His employment agreement obligates the Company to issue 2,500,000 common shares as a retention award on each anniversary of the employment agreement. The employment agreement has an initial term of three years with the option to extend for an additional two years. Mr. Rigendingers employment agreement was renewed on January 1, 2016. Therefore, the Company may issue up to 12,500,000 common shares, of which 10,000,000 have been earned, through January 1, 2018. Share Grants  Dr. Max Rössler On July 3, 2013, the Company granted to Dr. Max Rössler 3,000,000 common shares, valued at $0.07 an amount equal to the share price and fair value of the shares on the grant date in connection with his appointment to the Board of Directors. Share Grants  Mr. Josef Mettler On July 4, 2013, the Company granted 5,000,000 common shares to Josef Mettler, valued at $0.07, an amount equal to the share price and fair value of the shares on the grant date, in connection with his employment agreement with the Company. His employment agreement obligated the Company to issue 3,000,000 common shares as a retention award on each anniversary of the employment agreement. The employment agreement had an initial term of three years with the option to extend for two additional two-year periods. Mr. Mettlers employment agreement was renewed on July 4, 2016. Therefore, in total the Company could have issued up to 21,000,000 common shares, of which 9,000,000 were earned prior to his death, through December 31, 2020. Josef Mettler died during the third quarter of 2016. Subsequently, the necessary accrual up until his death was reversed as of September 30, 2016. Share Grants  Mr. José María Figueres On March 10, 2014, the Company granted 500,000 common shares to José María Figueres Share Grants  Mr. Howard Glicken On March 10, 2014, the Company granted 500,000 common shares to Howard Glicken, valued at $0.10, an amount equal to the share price and therefore the fair value on grant date, in connection with his appointment to the Board of Directors. His appointment obligates the Company to issue 200,000 common shares for each fully completed year of service. Share Grants  Third party On November 1, 2016, the Company granted 10,000,000 common shares to a non-related individual, valued at a total of $240,947 (CHF 240,000) the fair value on grant date, in connection with his consulting services for the Company. His engagement obligates the Company to issue 1,666,667 common shares for each fully completed month of service. From November 1, 2016 to March 31, 2017, the individual earned a total of 8,333,335 shares, creating an expense for the Company in the amount of $200,789 (CHF 200,000). Based on these contracts, the Company has included the following stock-based compensation in the Companys results: Stock-based compensation (shares) Three months ended March 31, 2017 Three months ended March 31, 2016 Shares granted 57,200,000 shares 46,800,000 shares Fair Value respectively market price on grant date $0.0659 $0.0744 Total maximal expenses (2013-2020) $3,770,947 $3,450,000 Shares vested 41,033,335 shares 26,800,000 shares Shares forfeited 12,000,000 shares - shares Unvested shares 4,166,665 shares 20,000,000 shares Of the granted shares, 12,000,000 were forfeited due to the death of Josef Mettler during the third quarter 2016. As of March 31, 2017, the Company expects to record compensation expense in the future of up to $220,158 as follows: Stock-based compensation (shares) Year ending December 31, Through December 31, 2017 $ 2018 $ 2019 $ 2020 $ Unrecognized compensation expense 220,158 0 0 0 Stock Options  Mr. Hans Rigendinger The Company granted 10,000,000 stock options to Hans Rigendinger on January 1, 2013, in connection with his employment contract. Each option entitles Mr. Rigendinger to buy one Company share at an exercise price of $0.05. These options vest in two identical installments (Installment A and Installment B) of 5,000,000. Stock Options  Mr. Hans Rigendinger - Continued Installment A vesting was contingent on realizing a financing arrangement with a specific counterparty. As of the grant date, the fair value was $300,000. As of July 4, 2013, the Company assessed that this financing arrangement with the specific counterparty would not be completed. Therefore, the Company assessed the probability of completion to be zero and recognized no expense. On July 4, 2013, the Company authorized a revised stock option agreement that removed the requirement for financing with a specific counterparty and updated for any counterparty. As of the date of the revised stock option agreement, the fair value was $246,000. Since the modification changed the expectation that the options would ultimately vest and no expense had been recognized for the original award, the fair value of the modified award has been expensed on a straight line basis over the recalculated expected remaining vesting period. Installment B vesting is contingent on Meliá Hotels International (Melía) assuming management responsibilities for the Paradisus Papagayo Bay Resort &amp; Luxury Villas. As of the grant date, the fair value was $340,000 and the Company estimated that Meliá would assume responsibility as of July 1, 2015. As of March 6, 2014, the Company assessed the probability that this performance condition would be met to be 100%, but the date on which the performance condition would have to be achieved was postponed to the fourth quarter 2015, in line with the expected opening date. As of the date of this report, the estimated opening date has been postponed to the fourth quarter 2018, being the required date of the performance condition. The Company still assesses the probability that this performance condition will be met at 100%. Hence, the remaining fair value of the award has been expensed on a straight-line basis over the recalculated expected remaining vesting period. Stock Options  Dr. Max Rssler The Company granted 10,000,000 stock options to Dr. Max Rssler on July 3, 2013, in connection with his appointment to the Board of Directors. Each option entitles Dr. Rssler to buy one Company share at an exercise price of $0.05. These options vest in two identical installments (Installment A and Installment B) of 5,000,000 options. Installment A vesting is contingent on realizing a financing arrangement to complete the development of the Paradisus Papagayo Bay Resort &amp; Luxury Villas. As of the grant date, the fair value was $249,835. The Company has expensed the total fair value of the award on a straight-line basis over the expected vesting period. Installment B vesting is contingent on Meliá assuming management responsibilities for the Paradisus Papagayo Bay Resort &amp; Luxury Villas. As of the grant date the fair value was $258,210 and the Company estimated that Meliá would assume responsibility as of July 1, 2015. As of March 6, 2014, the Company assessed the probability that this performance condition would be met to be 100%, but the date on which the performance condition would have to be achieved was postponed to the fourth quarter 2015, in line with the expectedopening date. As of the date of this report, the estimated opening date has been postponed to the fourth quarter 2018, being the required date of the performance condition. The Company still assesses the probability that this performance condition will be met at 100%. Hence, the remaining fair value of the award has been expensed on a straight-line basis over the recalculated expected remaining vesting period. Stock Options  Mr. Josef Mettler The company granted several installments of stock options in connection with his employment contract. Due to his passing away during the third quarter 2016, the probability that any of the corresponding performance conditions will be met is 0%. Therefore, all previously recognized expenses in the amount of $561,064  corresponding to options that had not yet vested  was reversed as of September 30, 2016. Stock Options  Summary A summary of stock options outstanding as per March 31, 2017 is as follows: Options outstanding Number of Options Weighted average exercise price Weighted average remaining contractual life Outstanding January 1, 2017 20,000,000 $ 0.05 7.42 years Granted - Exercised - Forfeited or expired - Outstanding March 31, 2017 20,000,000 $ 0.05 6.13 years Exercisable March 31, 2017 - The following table depicts the Companys non-vested options as of March 31, 2017 and changes during the period: Non-vested options Shares under Options Weighted average grant date fair value Non-vested at January 1, 2017 20,000,000 $ 0.075 Non-vested-granted - - Vested - - Non-vested, forfeited or cancelled - - Non-vested at March 31, 2017 20,000,000 $ 0.075 Under the provisions of ASC 718 Compensation Assumption March 31, 2017 March 31, 20176 Dividend yield Risk-free interest rate used (average) Expected market price volatility Average expected life of stock options n.a n.a The computation of the expected volatility assumption used in the Black-Scholes calculation for new grants is based on historical volatilities of a peer group of similar companies in the same industry. The expected life assumptions are based on underlying contracts. As of March 31, 2017, the Company had unrecognized compensation expenses related to stock options currently outstanding, to be recognized in future quarters or years, respectively as follows: Stock-based compensation (options) Through to December 31, 2017 Year ending December 31, 2018 $ $ Unrecognized compensation expense 30,723 30,723 </t>
  </si>
  <si>
    <t>Note 13: Summary of Share and Option Compensation Expense</t>
  </si>
  <si>
    <t xml:space="preserve">NOTE 13: SUMMARY OF SHARE AND OPTION COMPENSATION EXPENSE The Company recorded the following amounts related to stock based compensation expense during the periods ended March 31, 2017 respectively March 31, 2016: Summary of share and option based compensation expense Three months ended March 31, 2017 $ Three months ended March 31, 2016 $ Share grants (see Note 14 for details) 260,789 112,500 Option grants (see Note 14 for details) 10,241 15,335 Total (recorded under general &amp; administrative expense) 271,030 127,835 </t>
  </si>
  <si>
    <t>Note 14: Future Lease Committments</t>
  </si>
  <si>
    <t xml:space="preserve">NOTE 14: FUTURE LEASE COMMITTMENTS On December 1, 2012, the Company entered into a lease agreement for the premises for its Swiss office with an unrelated entity. The annual rental expense amounts to approximately $130,000 on a fixed term expiring on December 31, 2017. The company has been invited by the landlord to discuss a continuation or termination of the rental agreement. The objective is to come to a decision before the middle of the calendar year 2017. Future lease commitments March 31, 2017 $ 2017 97,500 </t>
  </si>
  <si>
    <t>Note 15: Note Payable</t>
  </si>
  <si>
    <t>NOTE 15: NOTE PAYABLE March 31, 2017 December 31, 2016 $ $ Promissory note 1,000,000 1,500,000 Total 1,000,000 1,500,000 Promissory Note On September 19, 2016, the Company signed an agreement with the counterparty, which stipulated payment terms of four quarterly instalments of $500,000 each starting on November 21, 2016.</t>
  </si>
  <si>
    <t>Note 16: Opening Date "paradisus Papagayo Bay Resort &amp; Luxury Villas"</t>
  </si>
  <si>
    <t xml:space="preserve">NOTE 16: OPENING DATE Paradisus Papagayo Bay Resort &amp; Luxury Villas On June 2, 2014, the Company amended its agreement with Meliá (Sixth addendum to the management agreement of March 8, 2011) to postpone the opening date as follows: - The construction of the Paradisus will be completed by November 15, - Should the Paradisus not be completed by November 15, 2015, (subject to force majeure) and - Should the Company be unable to complete the construction of the Paradisus by February 15, 2016, Meliá, can terminate the management agreement obligating the Company to compensate Meliá in the amount of $5,000,000 unless the respective parties agree to extend such date. Dated April 27, 2016 a seventh addendum was signed between the Company and Melía with the following major conditions: a. New completion date: September 15, 2018 (subject to force b. Should the completion not occur by September 15, 2018 and should the parties not have agreed in writing an extension to such date, after September 15, 2018, the Company shall pay Melía a daily amount of $2,000 as liquidated c. Should the completion not occur by November 15, 2018, Melía shall be entitled to terminate the agreement unless the parties agree in writing to extend the completion date and the Company shall be obliged to pay Melía $5,000,000 as liquidated damages solely to compensate the </t>
  </si>
  <si>
    <t>Note 17: Earnings Per Share</t>
  </si>
  <si>
    <t>NOTE 17: EARNINGS PER SHARE Basic earnings per share are the result of dividing the Companys net income (or net loss) by the weighted average number of shares outstanding for the contemplated period. Diluted earnings per share are calculated applying the treasury stock method. When there is a net income dilutive effect, all stock-based compensation awards or participating financial instruments are considered. When the Company posts a loss, basic loss per share equals diluted loss per share. The following table depicts how the denominator for the calculation of basic and diluted earnings per share was determined under the treasury stock method. Earnings per share Three-month period ended March 31, 2017 Three-month period ended March 31, 2016 Company posted Net loss Net loss Basic weighted average shares outstanding 108,234,104 98,506,438 Dilutive effect of common stock equivalents None None Dilutive weighted average shares outstanding 108,234,104 98,506,438 A total of 11,233,335 common shares vested have not been issued as per balance sheet date but are included in the basic weighted average shares outstanding. The following table shows the number of stock equivalents of SunVesta Inc. that were excluded from the computation of diluted earnings per share for the respective period because the effect would have been anti-dilutive. Earnings per share Three-month period ended March 31, 2017 Three-month period ended March 31, 2016 Options to Hans Rigendinger 10,000,000 10,000,000 Options to Dr. M. Rössler 10,000,000 10,000,000 Options to Josef Mettler 12,000,000 Total Options 20,000,000 32,000,000 Shares to Hans Rigendinger (retention bonus  non vested) 2,500,000 5,000,000 Shares to Josef Mettler (retention award) - 15,000,000 Shares to third party 1,666,665 400,000 Shares to Howard Glicken and José Maria Figueres (retention award) 400,000 400,000 Total Shares 4,566,665 20,400,000 Total Options and Shares 24,566,665 52,400,000 Options related to Convertible CHF bonds: Each bond in the principal amount of CHF 5,000 can be converted on any business day during the conversion period into 625 common shares of SunVesta Holding AG at a conversion price equal to CHF 8. A number of 4,343,840 stock equivalents of SunVesta Holding AG associated with the Convertible CHF Bond were excluded from the computation of diluted earnings per share for the three-month period ended March 31, 2017 because the effect would have been anti-dilutive (3,877,625 for the three-month period ended March 31, 2016).</t>
  </si>
  <si>
    <t>Note 18: General and Administrative Expenses</t>
  </si>
  <si>
    <t>NOTE 18: GENERAL AND ADMINISTRATIVE EXPENSES General and administrative expenses according to the consolidated statement of comprehensive loss include: Three-month period ended March 31, 2017 Three-month period ended March 31, 2016 $ $ Rental &amp; related expenses 39,120 54,617 Audit 99,610 (12'777) Consulting 695,751 211,319 Marketing, Investor &amp; public relations 10,500 28,777 Travel expenses 133,958 103,746 Personnel costs including social securitys costs and share based remuneration 283'533 463,701 Expense for penalty on management agreement - 5,000,000 Office Expenses 203 - Various other operating expenditures 113,295 223,588 Total according statement of comprehensice loss $ 1,375,970 6,072,970</t>
  </si>
  <si>
    <t>Note 19: Subsequent Events</t>
  </si>
  <si>
    <t>NOTE 19: SUBSEQUENT EVENTS Management has evaluated subsequent events after the balance sheet date, through the issuance of the financial statements, for appropriate accounting and disclosure. The Company has determined that there were the following events that warrant disclosure or recognition in the financial statements. Litigation The Company initiated legal proceedings on April 21, 2017, against the seller of the additional concession properties in Polo Papagayo, Costa Rica.The claim is based on the sellers alleged failure to perform according to the terms of a purchase and sale agreement dated April 24, 2013, pursuant to which the seller was to return deposits in the amount of $1,669,701 on receiving notice of cancellation minus 5% in liquidated damages. As of March 31, 2017, no gain has been recognized with respect to the claim against the seller of the additional concession propert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060409</v>
      </c>
    </row>
    <row r="10" spans="1:4">
      <c r="A10" s="4" t="s">
        <v>17</v>
      </c>
      <c r="B10" s="4" t="s">
        <v>18</v>
      </c>
    </row>
    <row r="11" spans="1:4">
      <c r="A11" s="4" t="s">
        <v>19</v>
      </c>
      <c r="C11" s="5" t="n">
        <v>114741603</v>
      </c>
    </row>
    <row r="12" spans="1:4">
      <c r="A12" s="4" t="s">
        <v>20</v>
      </c>
      <c r="D12" s="6" t="n">
        <v>0</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7</v>
      </c>
    </row>
    <row r="18" spans="1:4">
      <c r="A18" s="4" t="s">
        <v>29</v>
      </c>
      <c r="B18" s="7"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140</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0</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40</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40</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40</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8</v>
      </c>
      <c r="B1" s="2" t="s">
        <v>1</v>
      </c>
    </row>
    <row r="2" spans="1:2">
      <c r="B2" s="2" t="s">
        <v>2</v>
      </c>
    </row>
    <row r="3" spans="1:2">
      <c r="A3" s="3" t="s">
        <v>140</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1</v>
      </c>
    </row>
    <row r="2" spans="1:2">
      <c r="B2" s="2" t="s">
        <v>2</v>
      </c>
    </row>
    <row r="3" spans="1:2">
      <c r="A3" s="3" t="s">
        <v>140</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2</v>
      </c>
      <c r="B1" s="2" t="s">
        <v>1</v>
      </c>
    </row>
    <row r="2" spans="1:2">
      <c r="B2" s="2" t="s">
        <v>2</v>
      </c>
    </row>
    <row r="3" spans="1:2">
      <c r="A3" s="3" t="s">
        <v>140</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4</v>
      </c>
      <c r="B1" s="2" t="s">
        <v>1</v>
      </c>
    </row>
    <row r="2" spans="1:2">
      <c r="B2" s="2" t="s">
        <v>2</v>
      </c>
    </row>
    <row r="3" spans="1:2">
      <c r="A3" s="3" t="s">
        <v>140</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40</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557181</v>
      </c>
      <c r="C3" s="6" t="n">
        <v>806440</v>
      </c>
    </row>
    <row r="4" spans="1:3">
      <c r="A4" s="4" t="s">
        <v>35</v>
      </c>
      <c r="B4" s="5" t="n">
        <v>460977</v>
      </c>
      <c r="C4" s="5" t="n">
        <v>456099</v>
      </c>
    </row>
    <row r="5" spans="1:3">
      <c r="A5" s="4" t="s">
        <v>36</v>
      </c>
      <c r="B5" s="5" t="n">
        <v>65483</v>
      </c>
      <c r="C5" s="5" t="n">
        <v>49292</v>
      </c>
    </row>
    <row r="6" spans="1:3">
      <c r="A6" s="4" t="s">
        <v>33</v>
      </c>
      <c r="B6" s="5" t="n">
        <v>3083641</v>
      </c>
      <c r="C6" s="5" t="n">
        <v>1311831</v>
      </c>
    </row>
    <row r="7" spans="1:3">
      <c r="A7" s="3" t="s">
        <v>37</v>
      </c>
    </row>
    <row r="8" spans="1:3">
      <c r="A8" s="4" t="s">
        <v>38</v>
      </c>
      <c r="B8" s="5" t="n">
        <v>67725234</v>
      </c>
      <c r="C8" s="5" t="n">
        <v>66216658</v>
      </c>
    </row>
    <row r="9" spans="1:3">
      <c r="A9" s="4" t="s">
        <v>39</v>
      </c>
      <c r="B9" s="5" t="n">
        <v>214545</v>
      </c>
      <c r="C9" s="5" t="n">
        <v>190549</v>
      </c>
    </row>
    <row r="10" spans="1:3">
      <c r="A10" s="4" t="s">
        <v>40</v>
      </c>
      <c r="C10" s="5" t="n">
        <v>280242</v>
      </c>
    </row>
    <row r="11" spans="1:3">
      <c r="A11" s="4" t="s">
        <v>41</v>
      </c>
      <c r="B11" s="5" t="n">
        <v>1669064</v>
      </c>
      <c r="C11" s="5" t="n">
        <v>1667052</v>
      </c>
    </row>
    <row r="12" spans="1:3">
      <c r="A12" s="4" t="s">
        <v>37</v>
      </c>
      <c r="B12" s="5" t="n">
        <v>69608843</v>
      </c>
      <c r="C12" s="5" t="n">
        <v>68354501</v>
      </c>
    </row>
    <row r="13" spans="1:3">
      <c r="A13" s="4" t="s">
        <v>42</v>
      </c>
      <c r="B13" s="5" t="n">
        <v>72692484</v>
      </c>
      <c r="C13" s="5" t="n">
        <v>69666332</v>
      </c>
    </row>
    <row r="14" spans="1:3">
      <c r="A14" s="3" t="s">
        <v>43</v>
      </c>
    </row>
    <row r="15" spans="1:3">
      <c r="A15" s="4" t="s">
        <v>44</v>
      </c>
      <c r="B15" s="5" t="n">
        <v>1979141</v>
      </c>
      <c r="C15" s="5" t="n">
        <v>3311512</v>
      </c>
    </row>
    <row r="16" spans="1:3">
      <c r="A16" s="4" t="s">
        <v>45</v>
      </c>
      <c r="B16" s="5" t="n">
        <v>2810375</v>
      </c>
      <c r="C16" s="5" t="n">
        <v>3160723</v>
      </c>
    </row>
    <row r="17" spans="1:3">
      <c r="A17" s="4" t="s">
        <v>46</v>
      </c>
      <c r="B17" s="5" t="n">
        <v>1521648</v>
      </c>
      <c r="C17" s="5" t="n">
        <v>1500000</v>
      </c>
    </row>
    <row r="18" spans="1:3">
      <c r="A18" s="4" t="s">
        <v>47</v>
      </c>
      <c r="B18" s="5" t="n">
        <v>7338257</v>
      </c>
      <c r="C18" s="5" t="n">
        <v>307088</v>
      </c>
    </row>
    <row r="19" spans="1:3">
      <c r="A19" s="4" t="s">
        <v>48</v>
      </c>
      <c r="B19" s="5" t="n">
        <v>1641</v>
      </c>
      <c r="C19" s="5" t="n">
        <v>120</v>
      </c>
    </row>
    <row r="20" spans="1:3">
      <c r="A20" s="4" t="s">
        <v>49</v>
      </c>
      <c r="C20" s="5" t="n">
        <v>484463</v>
      </c>
    </row>
    <row r="21" spans="1:3">
      <c r="A21" s="4" t="s">
        <v>50</v>
      </c>
      <c r="C21" s="5" t="n">
        <v>6202921</v>
      </c>
    </row>
    <row r="22" spans="1:3">
      <c r="A22" s="4" t="s">
        <v>43</v>
      </c>
      <c r="B22" s="5" t="n">
        <v>13651062</v>
      </c>
      <c r="C22" s="5" t="n">
        <v>14966827</v>
      </c>
    </row>
    <row r="23" spans="1:3">
      <c r="A23" s="3" t="s">
        <v>51</v>
      </c>
    </row>
    <row r="24" spans="1:3">
      <c r="A24" s="4" t="s">
        <v>52</v>
      </c>
      <c r="B24" s="5" t="n">
        <v>37295876</v>
      </c>
      <c r="C24" s="5" t="n">
        <v>31892613</v>
      </c>
    </row>
    <row r="25" spans="1:3">
      <c r="A25" s="4" t="s">
        <v>53</v>
      </c>
      <c r="B25" s="5" t="n">
        <v>17556862</v>
      </c>
      <c r="C25" s="5" t="n">
        <v>16384893</v>
      </c>
    </row>
    <row r="26" spans="1:3">
      <c r="A26" s="4" t="s">
        <v>54</v>
      </c>
      <c r="B26" s="5" t="n">
        <v>5336233</v>
      </c>
      <c r="C26" s="5" t="n">
        <v>5936378</v>
      </c>
    </row>
    <row r="27" spans="1:3">
      <c r="A27" s="4" t="s">
        <v>55</v>
      </c>
      <c r="B27" s="5" t="n">
        <v>187516</v>
      </c>
      <c r="C27" s="5" t="n">
        <v>184469</v>
      </c>
    </row>
    <row r="28" spans="1:3">
      <c r="A28" s="4" t="s">
        <v>56</v>
      </c>
      <c r="B28" s="5" t="n">
        <v>53205093</v>
      </c>
      <c r="C28" s="5" t="n">
        <v>51473793</v>
      </c>
    </row>
    <row r="29" spans="1:3">
      <c r="A29" s="4" t="s">
        <v>51</v>
      </c>
      <c r="B29" s="5" t="n">
        <v>113581580</v>
      </c>
      <c r="C29" s="5" t="n">
        <v>105872146</v>
      </c>
    </row>
    <row r="30" spans="1:3">
      <c r="A30" s="4" t="s">
        <v>57</v>
      </c>
      <c r="B30" s="5" t="n">
        <v>127232642</v>
      </c>
      <c r="C30" s="5" t="n">
        <v>120838973</v>
      </c>
    </row>
    <row r="31" spans="1:3">
      <c r="A31" s="3" t="s">
        <v>58</v>
      </c>
    </row>
    <row r="32" spans="1:3">
      <c r="A32" s="4" t="s">
        <v>59</v>
      </c>
      <c r="B32" s="5" t="n">
        <v>1018416</v>
      </c>
      <c r="C32" s="5" t="n">
        <v>959416</v>
      </c>
    </row>
    <row r="33" spans="1:3">
      <c r="A33" s="4" t="s">
        <v>60</v>
      </c>
      <c r="B33" s="5" t="n">
        <v>23450556</v>
      </c>
      <c r="C33" s="5" t="n">
        <v>23238526</v>
      </c>
    </row>
    <row r="34" spans="1:3">
      <c r="A34" s="4" t="s">
        <v>61</v>
      </c>
      <c r="B34" s="5" t="n">
        <v>-80726195</v>
      </c>
      <c r="C34" s="5" t="n">
        <v>-78368143</v>
      </c>
    </row>
    <row r="35" spans="1:3">
      <c r="A35" s="4" t="s">
        <v>62</v>
      </c>
      <c r="B35" s="5" t="n">
        <v>1717066</v>
      </c>
      <c r="C35" s="5" t="n">
        <v>2997562</v>
      </c>
    </row>
    <row r="36" spans="1:3">
      <c r="A36" s="3" t="s">
        <v>63</v>
      </c>
    </row>
    <row r="37" spans="1:3">
      <c r="A37" s="4" t="s">
        <v>58</v>
      </c>
      <c r="B37" s="5" t="n">
        <v>-54540157</v>
      </c>
      <c r="C37" s="5" t="n">
        <v>-51172639</v>
      </c>
    </row>
    <row r="38" spans="1:3">
      <c r="A38" s="4" t="s">
        <v>64</v>
      </c>
      <c r="B38" s="6" t="n">
        <v>72692485</v>
      </c>
      <c r="C38" s="6" t="n">
        <v>696663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3" t="s">
        <v>140</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0</v>
      </c>
      <c r="B1" s="2" t="s">
        <v>1</v>
      </c>
    </row>
    <row r="2" spans="1:2">
      <c r="B2" s="2" t="s">
        <v>2</v>
      </c>
    </row>
    <row r="3" spans="1:2">
      <c r="A3" s="3" t="s">
        <v>140</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2</v>
      </c>
      <c r="B1" s="2" t="s">
        <v>1</v>
      </c>
    </row>
    <row r="2" spans="1:2">
      <c r="B2" s="2" t="s">
        <v>2</v>
      </c>
    </row>
    <row r="3" spans="1:2">
      <c r="A3" s="3" t="s">
        <v>140</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40</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40</v>
      </c>
    </row>
    <row r="4" spans="1:2">
      <c r="A4" s="4" t="s">
        <v>176</v>
      </c>
      <c r="B4" s="4" t="s">
        <v>1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6" t="n">
        <v>-1375970</v>
      </c>
      <c r="C4" s="6" t="n">
        <v>-6072970</v>
      </c>
    </row>
    <row r="5" spans="1:3">
      <c r="A5" s="4" t="s">
        <v>69</v>
      </c>
      <c r="B5" s="5" t="n">
        <v>-280242</v>
      </c>
    </row>
    <row r="6" spans="1:3">
      <c r="A6" s="4" t="s">
        <v>67</v>
      </c>
      <c r="B6" s="5" t="n">
        <v>-1656212</v>
      </c>
      <c r="C6" s="5" t="n">
        <v>-6072970</v>
      </c>
    </row>
    <row r="7" spans="1:3">
      <c r="A7" s="4" t="s">
        <v>70</v>
      </c>
      <c r="B7" s="5" t="n">
        <v>-1656212</v>
      </c>
      <c r="C7" s="5" t="n">
        <v>-6072970</v>
      </c>
    </row>
    <row r="8" spans="1:3">
      <c r="A8" s="3" t="s">
        <v>71</v>
      </c>
    </row>
    <row r="9" spans="1:3">
      <c r="A9" s="4" t="s">
        <v>72</v>
      </c>
      <c r="B9" s="5" t="n">
        <v>17170</v>
      </c>
      <c r="C9" s="5" t="n">
        <v>12123</v>
      </c>
    </row>
    <row r="10" spans="1:3">
      <c r="A10" s="4" t="s">
        <v>73</v>
      </c>
      <c r="B10" s="5" t="n">
        <v>-791303</v>
      </c>
      <c r="C10" s="5" t="n">
        <v>-1721796</v>
      </c>
    </row>
    <row r="11" spans="1:3">
      <c r="A11" s="3" t="s">
        <v>74</v>
      </c>
    </row>
    <row r="12" spans="1:3">
      <c r="A12" s="4" t="s">
        <v>75</v>
      </c>
      <c r="B12" s="5" t="n">
        <v>-584554</v>
      </c>
      <c r="C12" s="5" t="n">
        <v>-169952</v>
      </c>
    </row>
    <row r="13" spans="1:3">
      <c r="A13" s="4" t="s">
        <v>76</v>
      </c>
      <c r="B13" s="5" t="n">
        <v>662601</v>
      </c>
      <c r="C13" s="5" t="n">
        <v>408697</v>
      </c>
    </row>
    <row r="14" spans="1:3">
      <c r="A14" s="4" t="s">
        <v>77</v>
      </c>
      <c r="B14" s="5" t="n">
        <v>-5754</v>
      </c>
      <c r="C14" s="5" t="n">
        <v>-36614</v>
      </c>
    </row>
    <row r="15" spans="1:3">
      <c r="A15" s="4" t="s">
        <v>78</v>
      </c>
      <c r="B15" s="5" t="n">
        <v>-701840</v>
      </c>
      <c r="C15" s="5" t="n">
        <v>-1507542</v>
      </c>
    </row>
    <row r="16" spans="1:3">
      <c r="A16" s="3" t="s">
        <v>79</v>
      </c>
    </row>
    <row r="17" spans="1:3">
      <c r="A17" s="4" t="s">
        <v>80</v>
      </c>
      <c r="B17" s="5" t="n">
        <v>-2358053</v>
      </c>
      <c r="C17" s="5" t="n">
        <v>-7580512</v>
      </c>
    </row>
    <row r="18" spans="1:3">
      <c r="A18" s="4" t="s">
        <v>81</v>
      </c>
      <c r="B18" s="5" t="n">
        <v>-2358053</v>
      </c>
      <c r="C18" s="5" t="n">
        <v>-7580512</v>
      </c>
    </row>
    <row r="19" spans="1:3">
      <c r="A19" s="4" t="s">
        <v>82</v>
      </c>
      <c r="B19" s="5" t="n">
        <v>-1280496</v>
      </c>
      <c r="C19" s="5" t="n">
        <v>-1945564</v>
      </c>
    </row>
    <row r="20" spans="1:3">
      <c r="A20" s="4" t="s">
        <v>83</v>
      </c>
      <c r="B20" s="6" t="n">
        <v>-3638549</v>
      </c>
      <c r="C20" s="6" t="n">
        <v>-9526075</v>
      </c>
    </row>
    <row r="21" spans="1:3">
      <c r="A21" s="3" t="s">
        <v>84</v>
      </c>
    </row>
    <row r="22" spans="1:3">
      <c r="A22" s="4" t="s">
        <v>85</v>
      </c>
      <c r="B22" s="8" t="n">
        <v>-0.02</v>
      </c>
      <c r="C22" s="8" t="n">
        <v>-0.08</v>
      </c>
    </row>
    <row r="23" spans="1:3">
      <c r="A23" s="4" t="s">
        <v>86</v>
      </c>
      <c r="B23" s="5" t="n">
        <v>108234104</v>
      </c>
      <c r="C23" s="5" t="n">
        <v>9850643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6</v>
      </c>
    </row>
    <row r="3" spans="1:3">
      <c r="A3" s="3" t="s">
        <v>88</v>
      </c>
    </row>
    <row r="4" spans="1:3">
      <c r="A4" s="4" t="s">
        <v>89</v>
      </c>
      <c r="B4" s="6" t="n">
        <v>-2358052</v>
      </c>
      <c r="C4" s="6" t="n">
        <v>-7580510</v>
      </c>
    </row>
    <row r="5" spans="1:3">
      <c r="A5" s="3" t="s">
        <v>90</v>
      </c>
    </row>
    <row r="6" spans="1:3">
      <c r="A6" s="4" t="s">
        <v>91</v>
      </c>
      <c r="B6" s="5" t="n">
        <v>10024</v>
      </c>
      <c r="C6" s="5" t="n">
        <v>16513</v>
      </c>
    </row>
    <row r="7" spans="1:3">
      <c r="A7" s="4" t="s">
        <v>92</v>
      </c>
      <c r="B7" s="5" t="n">
        <v>269695</v>
      </c>
    </row>
    <row r="8" spans="1:3">
      <c r="A8" s="4" t="s">
        <v>93</v>
      </c>
      <c r="B8" s="5" t="n">
        <v>374094</v>
      </c>
      <c r="C8" s="5" t="n">
        <v>349159</v>
      </c>
    </row>
    <row r="9" spans="1:3">
      <c r="A9" s="4" t="s">
        <v>94</v>
      </c>
      <c r="B9" s="5" t="n">
        <v>987398</v>
      </c>
    </row>
    <row r="10" spans="1:3">
      <c r="A10" s="4" t="s">
        <v>95</v>
      </c>
      <c r="B10" s="5" t="n">
        <v>604839</v>
      </c>
      <c r="C10" s="5" t="n">
        <v>108344</v>
      </c>
    </row>
    <row r="11" spans="1:3">
      <c r="A11" s="4" t="s">
        <v>96</v>
      </c>
      <c r="B11" s="5" t="n">
        <v>-702758</v>
      </c>
      <c r="C11" s="5" t="n">
        <v>173143</v>
      </c>
    </row>
    <row r="12" spans="1:3">
      <c r="A12" s="4" t="s">
        <v>97</v>
      </c>
      <c r="B12" s="5" t="n">
        <v>271030</v>
      </c>
      <c r="C12" s="5" t="n">
        <v>127835</v>
      </c>
    </row>
    <row r="13" spans="1:3">
      <c r="A13" s="3" t="s">
        <v>98</v>
      </c>
    </row>
    <row r="14" spans="1:3">
      <c r="A14" s="4" t="s">
        <v>99</v>
      </c>
      <c r="B14" s="5" t="n">
        <v>-170509</v>
      </c>
      <c r="C14" s="5" t="n">
        <v>601426</v>
      </c>
    </row>
    <row r="15" spans="1:3">
      <c r="A15" s="3" t="s">
        <v>100</v>
      </c>
    </row>
    <row r="16" spans="1:3">
      <c r="A16" s="4" t="s">
        <v>101</v>
      </c>
      <c r="B16" s="5" t="n">
        <v>-1262470</v>
      </c>
      <c r="C16" s="5" t="n">
        <v>-328072</v>
      </c>
    </row>
    <row r="17" spans="1:3">
      <c r="A17" s="4" t="s">
        <v>102</v>
      </c>
      <c r="B17" s="5" t="n">
        <v>-1334650</v>
      </c>
      <c r="C17" s="5" t="n">
        <v>5603355</v>
      </c>
    </row>
    <row r="18" spans="1:3">
      <c r="A18" s="4" t="s">
        <v>103</v>
      </c>
      <c r="B18" s="5" t="n">
        <v>1529</v>
      </c>
    </row>
    <row r="19" spans="1:3">
      <c r="A19" s="4" t="s">
        <v>88</v>
      </c>
      <c r="B19" s="5" t="n">
        <v>-3309830</v>
      </c>
      <c r="C19" s="5" t="n">
        <v>-928807</v>
      </c>
    </row>
    <row r="20" spans="1:3">
      <c r="A20" s="3" t="s">
        <v>104</v>
      </c>
    </row>
    <row r="21" spans="1:3">
      <c r="A21" s="4" t="s">
        <v>105</v>
      </c>
      <c r="C21" s="5" t="n">
        <v>1994</v>
      </c>
    </row>
    <row r="22" spans="1:3">
      <c r="A22" s="4" t="s">
        <v>106</v>
      </c>
      <c r="B22" s="5" t="n">
        <v>-628668</v>
      </c>
      <c r="C22" s="5" t="n">
        <v>-1247923</v>
      </c>
    </row>
    <row r="23" spans="1:3">
      <c r="A23" s="4" t="s">
        <v>107</v>
      </c>
      <c r="C23" s="5" t="n">
        <v>-641818</v>
      </c>
    </row>
    <row r="24" spans="1:3">
      <c r="A24" s="4" t="s">
        <v>108</v>
      </c>
      <c r="C24" s="5" t="n">
        <v>20</v>
      </c>
    </row>
    <row r="25" spans="1:3">
      <c r="A25" s="4" t="s">
        <v>104</v>
      </c>
      <c r="B25" s="5" t="n">
        <v>-596408</v>
      </c>
      <c r="C25" s="5" t="n">
        <v>-1887727</v>
      </c>
    </row>
    <row r="26" spans="1:3">
      <c r="A26" s="3" t="s">
        <v>109</v>
      </c>
    </row>
    <row r="27" spans="1:3">
      <c r="A27" s="4" t="s">
        <v>110</v>
      </c>
      <c r="B27" s="5" t="n">
        <v>7027584</v>
      </c>
      <c r="C27" s="5" t="n">
        <v>961525</v>
      </c>
    </row>
    <row r="28" spans="1:3">
      <c r="A28" s="4" t="s">
        <v>111</v>
      </c>
      <c r="C28" s="5" t="n">
        <v>-179313</v>
      </c>
    </row>
    <row r="29" spans="1:3">
      <c r="A29" s="4" t="s">
        <v>112</v>
      </c>
      <c r="B29" s="5" t="n">
        <v>908705</v>
      </c>
      <c r="C29" s="5" t="n">
        <v>2156758</v>
      </c>
    </row>
    <row r="30" spans="1:3">
      <c r="A30" s="4" t="s">
        <v>113</v>
      </c>
      <c r="B30" s="5" t="n">
        <v>25055</v>
      </c>
      <c r="C30" s="5" t="n">
        <v>-33838</v>
      </c>
    </row>
    <row r="31" spans="1:3">
      <c r="A31" s="4" t="s">
        <v>114</v>
      </c>
      <c r="B31" s="5" t="n">
        <v>-2305714</v>
      </c>
    </row>
    <row r="32" spans="1:3">
      <c r="A32" s="4" t="s">
        <v>109</v>
      </c>
      <c r="B32" s="5" t="n">
        <v>5655631</v>
      </c>
      <c r="C32" s="5" t="n">
        <v>2905132</v>
      </c>
    </row>
    <row r="33" spans="1:3">
      <c r="A33" s="4" t="s">
        <v>115</v>
      </c>
      <c r="B33" s="5" t="n">
        <v>1348</v>
      </c>
      <c r="C33" s="5" t="n">
        <v>6250</v>
      </c>
    </row>
    <row r="34" spans="1:3">
      <c r="A34" s="4" t="s">
        <v>116</v>
      </c>
      <c r="B34" s="5" t="n">
        <v>1750742</v>
      </c>
      <c r="C34" s="5" t="n">
        <v>94848</v>
      </c>
    </row>
    <row r="35" spans="1:3">
      <c r="A35" s="4" t="s">
        <v>117</v>
      </c>
      <c r="B35" s="5" t="n">
        <v>806440</v>
      </c>
      <c r="C35" s="5" t="n">
        <v>111830</v>
      </c>
    </row>
    <row r="36" spans="1:3">
      <c r="A36" s="4" t="s">
        <v>118</v>
      </c>
      <c r="B36" s="5" t="n">
        <v>2557181</v>
      </c>
      <c r="C36" s="5" t="n">
        <v>206678</v>
      </c>
    </row>
    <row r="37" spans="1:3">
      <c r="A37" s="3" t="s">
        <v>119</v>
      </c>
    </row>
    <row r="38" spans="1:3">
      <c r="A38" s="4" t="s">
        <v>120</v>
      </c>
      <c r="C38" s="5" t="n">
        <v>160000</v>
      </c>
    </row>
    <row r="39" spans="1:3">
      <c r="A39" s="4" t="s">
        <v>121</v>
      </c>
      <c r="B39" s="6" t="n">
        <v>934955</v>
      </c>
      <c r="C39" s="6" t="n">
        <v>88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9"/>
    <col customWidth="1" max="5" min="5" width="20"/>
    <col customWidth="1" max="6" min="6" width="15"/>
    <col customWidth="1" max="7" min="7" width="13"/>
  </cols>
  <sheetData>
    <row r="1" spans="1:7">
      <c r="A1" s="1" t="s">
        <v>122</v>
      </c>
      <c r="B1" s="2" t="s">
        <v>123</v>
      </c>
      <c r="C1" s="2" t="s">
        <v>124</v>
      </c>
      <c r="D1" s="2" t="s">
        <v>125</v>
      </c>
      <c r="E1" s="2" t="s">
        <v>126</v>
      </c>
      <c r="F1" s="2" t="s">
        <v>127</v>
      </c>
      <c r="G1" s="2" t="s">
        <v>128</v>
      </c>
    </row>
    <row r="2" spans="1:7">
      <c r="A2" s="4" t="s">
        <v>129</v>
      </c>
      <c r="B2" s="6" t="n">
        <v>835416</v>
      </c>
      <c r="C2" s="6" t="n">
        <v>21852666</v>
      </c>
      <c r="D2" s="6" t="n">
        <v>-2202914</v>
      </c>
      <c r="E2" s="6" t="n">
        <v>-39723595</v>
      </c>
      <c r="F2" s="6" t="n">
        <v>-23755</v>
      </c>
      <c r="G2" s="6" t="n">
        <v>-19262182</v>
      </c>
    </row>
    <row r="3" spans="1:7">
      <c r="A3" s="4" t="s">
        <v>130</v>
      </c>
      <c r="D3" s="5" t="n">
        <v>3468504</v>
      </c>
      <c r="G3" s="5" t="n">
        <v>3468504</v>
      </c>
    </row>
    <row r="4" spans="1:7">
      <c r="A4" s="4" t="s">
        <v>131</v>
      </c>
      <c r="C4" s="5" t="n">
        <v>1103275</v>
      </c>
      <c r="G4" s="5" t="n">
        <v>1103275</v>
      </c>
    </row>
    <row r="5" spans="1:7">
      <c r="A5" s="4" t="s">
        <v>132</v>
      </c>
      <c r="C5" s="5" t="n">
        <v>-13455</v>
      </c>
      <c r="F5" s="6" t="n">
        <v>23755</v>
      </c>
      <c r="G5" s="6" t="n">
        <v>10300</v>
      </c>
    </row>
    <row r="6" spans="1:7">
      <c r="A6" s="4" t="s">
        <v>133</v>
      </c>
      <c r="E6" s="6" t="n">
        <v>-7950986</v>
      </c>
      <c r="G6" s="6" t="n">
        <v>-7950986</v>
      </c>
    </row>
    <row r="7" spans="1:7">
      <c r="A7" s="4" t="s">
        <v>134</v>
      </c>
      <c r="B7" s="5" t="n">
        <v>835416</v>
      </c>
      <c r="C7" s="5" t="n">
        <v>22942486</v>
      </c>
      <c r="D7" s="5" t="n">
        <v>1265590</v>
      </c>
      <c r="E7" s="6" t="n">
        <v>-47674581</v>
      </c>
      <c r="G7" s="6" t="n">
        <v>-22631089</v>
      </c>
    </row>
    <row r="8" spans="1:7">
      <c r="A8" s="4" t="s">
        <v>130</v>
      </c>
      <c r="D8" s="5" t="n">
        <v>513371</v>
      </c>
      <c r="G8" s="5" t="n">
        <v>513371</v>
      </c>
    </row>
    <row r="9" spans="1:7">
      <c r="A9" s="4" t="s">
        <v>131</v>
      </c>
      <c r="B9" s="5" t="n">
        <v>124000</v>
      </c>
      <c r="C9" s="5" t="n">
        <v>460952</v>
      </c>
      <c r="G9" s="6" t="n">
        <v>584952</v>
      </c>
    </row>
    <row r="10" spans="1:7">
      <c r="A10" s="4" t="s">
        <v>133</v>
      </c>
      <c r="E10" s="6" t="n">
        <v>-19732222</v>
      </c>
      <c r="G10" s="6" t="n">
        <v>-19732222</v>
      </c>
    </row>
    <row r="11" spans="1:7">
      <c r="A11" s="4" t="s">
        <v>135</v>
      </c>
      <c r="B11" s="5" t="n">
        <v>959416</v>
      </c>
      <c r="C11" s="5" t="n">
        <v>23403438</v>
      </c>
      <c r="D11" s="5" t="n">
        <v>1778961</v>
      </c>
      <c r="E11" s="6" t="n">
        <v>-67406803</v>
      </c>
      <c r="G11" s="6" t="n">
        <v>-41264988</v>
      </c>
    </row>
    <row r="12" spans="1:7">
      <c r="A12" s="4" t="s">
        <v>130</v>
      </c>
      <c r="D12" s="5" t="n">
        <v>1178721</v>
      </c>
      <c r="G12" s="5" t="n">
        <v>1178721</v>
      </c>
    </row>
    <row r="13" spans="1:7">
      <c r="A13" s="4" t="s">
        <v>136</v>
      </c>
      <c r="D13" s="5" t="n">
        <v>39880</v>
      </c>
      <c r="G13" s="5" t="n">
        <v>39880</v>
      </c>
    </row>
    <row r="14" spans="1:7">
      <c r="A14" s="4" t="s">
        <v>131</v>
      </c>
      <c r="C14" s="5" t="n">
        <v>-164912</v>
      </c>
      <c r="G14" s="6" t="n">
        <v>-164912</v>
      </c>
    </row>
    <row r="15" spans="1:7">
      <c r="A15" s="4" t="s">
        <v>133</v>
      </c>
      <c r="E15" s="6" t="n">
        <v>-10961340</v>
      </c>
      <c r="G15" s="6" t="n">
        <v>-10961340</v>
      </c>
    </row>
    <row r="16" spans="1:7">
      <c r="A16" s="4" t="s">
        <v>137</v>
      </c>
      <c r="B16" s="5" t="n">
        <v>959416</v>
      </c>
      <c r="C16" s="5" t="n">
        <v>23238526</v>
      </c>
      <c r="D16" s="5" t="n">
        <v>2997562</v>
      </c>
      <c r="E16" s="6" t="n">
        <v>-78368143</v>
      </c>
      <c r="G16" s="6" t="n">
        <v>-51172639</v>
      </c>
    </row>
    <row r="17" spans="1:7">
      <c r="A17" s="4" t="s">
        <v>130</v>
      </c>
      <c r="D17" s="5" t="n">
        <v>-1280496</v>
      </c>
      <c r="G17" s="5" t="n">
        <v>-1280496</v>
      </c>
    </row>
    <row r="18" spans="1:7">
      <c r="A18" s="4" t="s">
        <v>131</v>
      </c>
      <c r="B18" s="5" t="n">
        <v>59000</v>
      </c>
      <c r="C18" s="5" t="n">
        <v>212030</v>
      </c>
      <c r="G18" s="6" t="n">
        <v>271030</v>
      </c>
    </row>
    <row r="19" spans="1:7">
      <c r="A19" s="4" t="s">
        <v>133</v>
      </c>
      <c r="E19" s="6" t="n">
        <v>-2358052</v>
      </c>
      <c r="G19" s="6" t="n">
        <v>-2358052</v>
      </c>
    </row>
    <row r="20" spans="1:7">
      <c r="A20" s="4" t="s">
        <v>138</v>
      </c>
      <c r="B20" s="6" t="n">
        <v>1018416</v>
      </c>
      <c r="C20" s="6" t="n">
        <v>23450556</v>
      </c>
      <c r="D20" s="6" t="n">
        <v>1717066</v>
      </c>
      <c r="E20" s="6" t="n">
        <v>-80726195</v>
      </c>
      <c r="G20" s="6" t="n">
        <v>-545401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4</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6</v>
      </c>
      <c r="B1" s="2" t="s">
        <v>1</v>
      </c>
    </row>
    <row r="2" spans="1:2">
      <c r="B2" s="2" t="s">
        <v>2</v>
      </c>
    </row>
    <row r="3" spans="1:2">
      <c r="A3" s="3" t="s">
        <v>140</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4:16:28Z</dcterms:created>
  <dcterms:modified xmlns:dcterms="http://purl.org/dc/terms/" xmlns:xsi="http://www.w3.org/2001/XMLSchema-instance" xsi:type="dcterms:W3CDTF">2017-05-15T14:16:28Z</dcterms:modified>
</cp:coreProperties>
</file>